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aratek Pharmaceuticals, Inc.</t>
        </is>
      </c>
    </row>
    <row r="6">
      <c r="A6" s="4" t="inlineStr">
        <is>
          <t>Entity Central Index Key</t>
        </is>
      </c>
      <c r="B6" s="4" t="inlineStr">
        <is>
          <t>000117871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In accordance with rules adopted by the Securities and Exchange Commission (“SEC”) pursuant to the Dodd-Frank Wall Street Reform and Consumer
Protection Act of 2010, we provide the following disclosure regarding executive “Compensation Actually Paid” (“CAP”) and certain performance measures of the Company for the calendar years listed below.
Pay Versus Performance Table The following table provides the information required for our NEOs for each of the calendar years ended December 31, 2022 and December 31, 2021 along with
the financial information for each calendar year:
YEAR (1) SUMMARY COMPENSATION (2)(3) AVERAGE SUMMARY AVERAGE (2)(3) VALUE OF INITIAL FIXED NET (4)
2022 2,042,511 -353,168 1,438,101 -310,952 29.87 -63.6
2021 3,612,490 5,021,452 2,753,724 3,760,507 71.73 -59.1</t>
        </is>
      </c>
      <c r="C4" s="4" t="inlineStr">
        <is>
          <t xml:space="preserve"> </t>
        </is>
      </c>
    </row>
    <row r="5">
      <c r="A5" s="4" t="inlineStr">
        <is>
          <t>Named Executive Officers, Footnote [Text Block]</t>
        </is>
      </c>
      <c r="B5" s="4" t="inlineStr">
        <is>
          <t>The PEO (CEO) in both reporting years is Evan Loh</t>
        </is>
      </c>
      <c r="C5" s="4" t="inlineStr">
        <is>
          <t xml:space="preserve"> </t>
        </is>
      </c>
    </row>
    <row r="6">
      <c r="A6" s="4" t="inlineStr">
        <is>
          <t>PEO Total Compensation Amount</t>
        </is>
      </c>
      <c r="B6" s="5" t="n">
        <v>2042511</v>
      </c>
      <c r="C6" s="5" t="n">
        <v>3612490</v>
      </c>
    </row>
    <row r="7">
      <c r="A7" s="4" t="inlineStr">
        <is>
          <t>PEO Actually Paid Compensation Amount</t>
        </is>
      </c>
      <c r="B7" s="5" t="n">
        <v>-353168</v>
      </c>
      <c r="C7" s="6" t="n">
        <v>5021452</v>
      </c>
    </row>
    <row r="8">
      <c r="A8" s="4" t="inlineStr">
        <is>
          <t>Adjustment To PEO Compensation, Footnote [Text Block]</t>
        </is>
      </c>
      <c r="B8" s="4" t="inlineStr">
        <is>
          <t>(2) The CAP amounts represent the amount of “compensation actually paid,” as computed in accordance with Item 401(k) of Regulation S-K, and do not reflect the actual amount of compensation earned by or paid to the PEO or the non-PEO NEOs. The CAP amounts were calculated beginning with the SCT total and with the following amounts deducted from and added to the applicable SCT total compensation:
2022 2021
PEO AVERAGE OF PEO AVERAGE OF
Total
Compensation from Summary Compensation Table $ 2,042,511 $ 1,438,101 $ 3,612,490 $ 2,753,724
Adjustments for Pension
Adjustment Summary Compensation Table Pension $ — $ — $ — $ —
Amount added for current year service cost $ — $ — $ — $ —
Amount added for prior service cost impacting current year $ — $ — $ — $ —
Total Adjustments for Pension $ — $ — $ — $ —
Adjustments for Equity Awards
Adjustment for grant date values in the Summary Compensation Table $ (900,900 ) $ (579,150 ) $ (2,539,350 ) $ (1,918,620 )
Year-end fair value of unvested awards granted in the current year $ 392,700 $ 252,450 $ 2,576,138 $ 1,946,415
Year-over-year difference of year-end fair values for unvested awards granted in prior years $ (1,478,039 ) $ (1,104,151 ) $ 385,487 $ 268,559
Fair values at vest date for awards granted and vested in current year $ 259,088 $ 166,556 $ 455,625 $ 344,250
Difference
in fair values between prior year-end fair values and vest date fair values for awards granted in prior years $ (668,528 ) $ (484,759 ) $ 531,062 $ 366,179
Forfeitures during current year equal to prior year-end fair value $ — $ — $ — $ —
Dividends or dividend equivalents not otherwise included in total compensation $ — $ — $ — $ —
Total Adjustments for Equity Awards $ (2,395,679 ) $ (1,749,053 ) $ 1,408,962 $ 1,006,783
Compensation Actually Paid (as calculated) $ (353,168 ) $ (310,952 ) $ 5,021,452 $ 3,760,507</t>
        </is>
      </c>
      <c r="C8" s="4" t="inlineStr">
        <is>
          <t xml:space="preserve"> </t>
        </is>
      </c>
    </row>
    <row r="9">
      <c r="A9" s="4" t="inlineStr">
        <is>
          <t>Non-PEO NEO Average Total Compensation Amount</t>
        </is>
      </c>
      <c r="B9" s="5" t="n">
        <v>1438101</v>
      </c>
      <c r="C9" s="6" t="n">
        <v>2753724</v>
      </c>
    </row>
    <row r="10">
      <c r="A10" s="4" t="inlineStr">
        <is>
          <t>Non-PEO NEO Average Compensation Actually Paid Amount</t>
        </is>
      </c>
      <c r="B10" s="5" t="n">
        <v>-310952</v>
      </c>
      <c r="C10" s="6" t="n">
        <v>3760507</v>
      </c>
    </row>
    <row r="11">
      <c r="A11" s="4" t="inlineStr">
        <is>
          <t>Adjustment to Non-PEO NEO Compensation Footnote [Text Block]</t>
        </is>
      </c>
      <c r="B11" s="4" t="inlineStr">
        <is>
          <t>(2) The CAP amounts represent the amount of “compensation actually paid,” as computed in accordance with Item 401(k) of Regulation S-K, and do not reflect the actual amount of compensation earned by or paid to the PEO or the non-PEO NEOs. The CAP amounts were calculated beginning with the SCT total and with the following amounts deducted from and added to the applicable SCT total compensation:
2022 2021
PEO AVERAGE OF PEO AVERAGE OF
Total
Compensation from Summary Compensation Table $ 2,042,511 $ 1,438,101 $ 3,612,490 $ 2,753,724
Adjustments for Pension
Adjustment Summary Compensation Table Pension $ — $ — $ — $ —
Amount added for current year service cost $ — $ — $ — $ —
Amount added for prior service cost impacting current year $ — $ — $ — $ —
Total Adjustments for Pension $ — $ — $ — $ —
Adjustments for Equity Awards
Adjustment for grant date values in the Summary Compensation Table $ (900,900 ) $ (579,150 ) $ (2,539,350 ) $ (1,918,620 )
Year-end fair value of unvested awards granted in the current year $ 392,700 $ 252,450 $ 2,576,138 $ 1,946,415
Year-over-year difference of year-end fair values for unvested awards granted in prior years $ (1,478,039 ) $ (1,104,151 ) $ 385,487 $ 268,559
Fair values at vest date for awards granted and vested in current year $ 259,088 $ 166,556 $ 455,625 $ 344,250
Difference
in fair values between prior year-end fair values and vest date fair values for awards granted in prior years $ (668,528 ) $ (484,759 ) $ 531,062 $ 366,179
Forfeitures during current year equal to prior year-end fair value $ — $ — $ — $ —
Dividends or dividend equivalents not otherwise included in total compensation $ — $ — $ — $ —
Total Adjustments for Equity Awards $ (2,395,679 ) $ (1,749,053 ) $ 1,408,962 $ 1,006,783
Compensation Actually Paid (as calculated) $ (353,168 ) $ (310,952 ) $ 5,021,452 $ 3,760,507</t>
        </is>
      </c>
      <c r="C11" s="4" t="inlineStr">
        <is>
          <t xml:space="preserve"> </t>
        </is>
      </c>
    </row>
    <row r="12">
      <c r="A12" s="4" t="inlineStr">
        <is>
          <t>Compensation Actually Paid vs. Total Shareholder Return [Text Block]</t>
        </is>
      </c>
      <c r="B12" s="4" t="inlineStr">
        <is>
          <t>CAP AND PARATEK’S CUMULATIVE
TSR CAP vs. TSR</t>
        </is>
      </c>
      <c r="C12" s="4" t="inlineStr">
        <is>
          <t xml:space="preserve"> </t>
        </is>
      </c>
    </row>
    <row r="13">
      <c r="A13" s="4" t="inlineStr">
        <is>
          <t>Compensation Actually Paid vs. Net Income [Text Block]</t>
        </is>
      </c>
      <c r="B13" s="4" t="inlineStr">
        <is>
          <t>CAP AND COMPANY NET INCOME CAP vs. Net Income</t>
        </is>
      </c>
      <c r="C13" s="4" t="inlineStr">
        <is>
          <t xml:space="preserve"> </t>
        </is>
      </c>
    </row>
    <row r="14">
      <c r="A14" s="4" t="inlineStr">
        <is>
          <t>Total Shareholder Return Amount</t>
        </is>
      </c>
      <c r="B14" s="7" t="n">
        <v>29.87</v>
      </c>
      <c r="C14" s="8" t="n">
        <v>71.73</v>
      </c>
    </row>
    <row r="15">
      <c r="A15" s="4" t="inlineStr">
        <is>
          <t>Net Income (Loss) Attributable to Parent</t>
        </is>
      </c>
      <c r="B15" s="9" t="n">
        <v>-63.6</v>
      </c>
      <c r="C15" s="9" t="n">
        <v>-59.1</v>
      </c>
    </row>
    <row r="16">
      <c r="A16" s="4" t="inlineStr">
        <is>
          <t>PEO Name</t>
        </is>
      </c>
      <c r="B16" s="4" t="inlineStr">
        <is>
          <t>Evan Loh</t>
        </is>
      </c>
      <c r="C16" s="4" t="inlineStr">
        <is>
          <t>Evan Loh</t>
        </is>
      </c>
    </row>
    <row r="17">
      <c r="A17" s="4" t="inlineStr">
        <is>
          <t>P E O Member Adjustment Summary Compensation Table Pension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0</v>
      </c>
      <c r="C19" s="5" t="n">
        <v>0</v>
      </c>
    </row>
    <row r="20">
      <c r="A20" s="4" t="inlineStr">
        <is>
          <t>Non P E O N E O Member Adjustment Summary Compensation Table Pension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0</v>
      </c>
      <c r="C22" s="6" t="n">
        <v>0</v>
      </c>
    </row>
    <row r="23">
      <c r="A23" s="4" t="inlineStr">
        <is>
          <t>P E O Member Amount Added For Current Year Service Cost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0</v>
      </c>
      <c r="C25" s="6" t="n">
        <v>0</v>
      </c>
    </row>
    <row r="26">
      <c r="A26" s="4" t="inlineStr">
        <is>
          <t>Non P E O N E O Member Amount Added For Current Year Service Cost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0</v>
      </c>
      <c r="C28" s="6" t="n">
        <v>0</v>
      </c>
    </row>
    <row r="29">
      <c r="A29" s="4" t="inlineStr">
        <is>
          <t>P E O Member Amount Added For Prior Service Cost Impacting Current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0</v>
      </c>
      <c r="C31" s="6" t="n">
        <v>0</v>
      </c>
    </row>
    <row r="32">
      <c r="A32" s="4" t="inlineStr">
        <is>
          <t>Non P E O N E O Member Amount Added For Prior Service Cost Impacting Current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0</v>
      </c>
      <c r="C34" s="6" t="n">
        <v>0</v>
      </c>
    </row>
    <row r="35">
      <c r="A35" s="4" t="inlineStr">
        <is>
          <t>P E O Member Total Adjustments For Pension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Non P E O N E O Member Total Adjustments For Pension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0</v>
      </c>
      <c r="C40" s="6" t="n">
        <v>0</v>
      </c>
    </row>
    <row r="41">
      <c r="A41" s="4" t="inlineStr">
        <is>
          <t>P E O Member Adjustment For Grant Date Values In The Summary Compensation Table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900900</v>
      </c>
      <c r="C43" s="6" t="n">
        <v>-2539350</v>
      </c>
    </row>
    <row r="44">
      <c r="A44" s="4" t="inlineStr">
        <is>
          <t>Non P E O N E O Member Adjustment For Grant Date Values In The Summary Compensation Table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579150</v>
      </c>
      <c r="C46" s="6" t="n">
        <v>-1918620</v>
      </c>
    </row>
    <row r="47">
      <c r="A47" s="4" t="inlineStr">
        <is>
          <t>P E O Member Year End Fair Value Of Unvested Awards Granted In The Current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392700</v>
      </c>
      <c r="C49" s="6" t="n">
        <v>2576138</v>
      </c>
    </row>
    <row r="50">
      <c r="A50" s="4" t="inlineStr">
        <is>
          <t>Non P E O N E O Member Year End Fair Value Of Unvested Awards Granted In The Current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252450</v>
      </c>
      <c r="C52" s="6" t="n">
        <v>1946415</v>
      </c>
    </row>
    <row r="53">
      <c r="A53" s="4" t="inlineStr">
        <is>
          <t>P E O Member Year Over Year Difference Of Year End Fair Values For Unvested Awards Granted In Prior Year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478039</v>
      </c>
      <c r="C55" s="6" t="n">
        <v>385487</v>
      </c>
    </row>
    <row r="56">
      <c r="A56" s="4" t="inlineStr">
        <is>
          <t>Non P E O N E O Member Year Over Year Difference Of Year End Fair Values For Unvested Awards Granted In Prior Year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104151</v>
      </c>
      <c r="C58" s="6" t="n">
        <v>268559</v>
      </c>
    </row>
    <row r="59">
      <c r="A59" s="4" t="inlineStr">
        <is>
          <t>P E O Member Fair Values At Vest Date For Awards Granted And Vested In Current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259088</v>
      </c>
      <c r="C61" s="6" t="n">
        <v>455625</v>
      </c>
    </row>
    <row r="62">
      <c r="A62" s="4" t="inlineStr">
        <is>
          <t>Non P E O N E O Member Fair Values At Vest Date For Awards Granted And Vested In Current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66556</v>
      </c>
      <c r="C64" s="6" t="n">
        <v>344250</v>
      </c>
    </row>
    <row r="65">
      <c r="A65" s="4" t="inlineStr">
        <is>
          <t>P E O Member Difference In Fair Values Between Prior Year End Fair Values And Vest Date Fair Values For Awards Granted In Prior Years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668528</v>
      </c>
      <c r="C67" s="6" t="n">
        <v>531062</v>
      </c>
    </row>
    <row r="68">
      <c r="A68" s="4" t="inlineStr">
        <is>
          <t>Non P E O N E O Member Difference In Fair Values Between Prior Year End Fair Values And Vest Date Fair Values For Awards Granted In Prior Years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484759</v>
      </c>
      <c r="C70" s="6" t="n">
        <v>366179</v>
      </c>
    </row>
    <row r="71">
      <c r="A71" s="4" t="inlineStr">
        <is>
          <t>P E O Member Forfeitures During Current Year Equal To Prior Year End Fair Value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0</v>
      </c>
      <c r="C73" s="6" t="n">
        <v>0</v>
      </c>
    </row>
    <row r="74">
      <c r="A74" s="4" t="inlineStr">
        <is>
          <t>Non P E O N E O Member Forfeitures During Current Year Equal To Prior Year End Fair Value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0</v>
      </c>
      <c r="C76" s="6" t="n">
        <v>0</v>
      </c>
    </row>
    <row r="77">
      <c r="A77" s="4" t="inlineStr">
        <is>
          <t>P E O Member Dividends Or Dividend Equivalents Not Otherwise Included In Total Compensation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6" t="n">
        <v>0</v>
      </c>
      <c r="C79" s="6" t="n">
        <v>0</v>
      </c>
    </row>
    <row r="80">
      <c r="A80" s="4" t="inlineStr">
        <is>
          <t>Non P E O N E O Member Dividends Or Dividend Equivalents Not Otherwise Included In Total Compensation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6" t="n">
        <v>0</v>
      </c>
      <c r="C82" s="6" t="n">
        <v>0</v>
      </c>
    </row>
    <row r="83">
      <c r="A83" s="4" t="inlineStr">
        <is>
          <t>P E O Member Total Adjustments For Equity Awards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t>
        </is>
      </c>
      <c r="B85" s="6" t="n">
        <v>-2395679</v>
      </c>
      <c r="C85" s="6" t="n">
        <v>1408962</v>
      </c>
    </row>
    <row r="86">
      <c r="A86" s="4" t="inlineStr">
        <is>
          <t>Non P E O N E O Member Total Adjustments For Equity Awards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t>
        </is>
      </c>
      <c r="B88" s="5" t="n">
        <v>-1749053</v>
      </c>
      <c r="C88" s="5" t="n">
        <v>10067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05:39Z</dcterms:created>
  <dcterms:modified xmlns:dcterms="http://purl.org/dc/terms/" xmlns:xsi="http://www.w3.org/2001/XMLSchema-instance" xsi:type="dcterms:W3CDTF">2023-05-26T20:05:39Z</dcterms:modified>
</cp:coreProperties>
</file>